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ookfield Investment Funds</t>
        </is>
      </c>
    </row>
    <row r="7">
      <c r="A7" s="4" t="inlineStr">
        <is>
          <t>Entity Central Index Key</t>
        </is>
      </c>
      <c r="B7" s="4" t="inlineStr">
        <is>
          <t>000152073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ookfield Investment Funds</t>
        </is>
      </c>
    </row>
    <row r="7">
      <c r="A7" s="4" t="inlineStr">
        <is>
          <t>Entity Central Index Key</t>
        </is>
      </c>
      <c r="B7" s="4" t="inlineStr">
        <is>
          <t>0001520738</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enter Coast Brookfield Midstream Focus Fund</t>
        </is>
      </c>
    </row>
    <row r="13">
      <c r="A13" s="4" t="inlineStr">
        <is>
          <t>Class Name</t>
        </is>
      </c>
      <c r="B13" s="4" t="inlineStr">
        <is>
          <t>Class A</t>
        </is>
      </c>
    </row>
    <row r="14">
      <c r="A14" s="4" t="inlineStr">
        <is>
          <t>Trading Symbol</t>
        </is>
      </c>
      <c r="B14" s="4" t="inlineStr">
        <is>
          <t>CCCAX</t>
        </is>
      </c>
    </row>
    <row r="15">
      <c r="A15" s="4" t="inlineStr">
        <is>
          <t>Annual or Semi-Annual Statement [Text Block]</t>
        </is>
      </c>
      <c r="B15" s="4" t="inlineStr">
        <is>
          <t>This annual shareholder report contains important information about the Center Coast Brookfield Midstream Focus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brookfieldoaktree.com/fund/center-coast-brookfield-midstream-focus-fund . You can also request this information by contacting us at 855-244-4859 .</t>
        </is>
      </c>
    </row>
    <row r="18">
      <c r="A18" s="4" t="inlineStr">
        <is>
          <t>Additional Information Phone Number</t>
        </is>
      </c>
      <c r="B18" s="4" t="inlineStr">
        <is>
          <t>855-244-4859</t>
        </is>
      </c>
    </row>
    <row r="19">
      <c r="A19" s="4" t="inlineStr">
        <is>
          <t>Additional Information Website</t>
        </is>
      </c>
      <c r="B19" s="4" t="inlineStr">
        <is>
          <t>https://www.brookfieldoaktree.com/fund/center-coast-brookfield-midstream-focus-fund</t>
        </is>
      </c>
    </row>
    <row r="20">
      <c r="A20" s="4" t="inlineStr">
        <is>
          <t>Expenses [Text Block]</t>
        </is>
      </c>
      <c r="B20" s="4" t="inlineStr">
        <is>
          <t>WHAT WERE THE FUND COSTS FOR THE PAST YEAR? (based on a hypothetical $10,000 investment)
Class Name
Costs of a $10,000 investment
Costs paid as a percentage of a $10,000 investment
Class A
$298
2.57%</t>
        </is>
      </c>
    </row>
    <row r="21">
      <c r="A21" s="4" t="inlineStr">
        <is>
          <t>Expenses Paid, Amount</t>
        </is>
      </c>
      <c r="B21" s="5" t="n">
        <v>298</v>
      </c>
    </row>
    <row r="22">
      <c r="A22" s="4" t="inlineStr">
        <is>
          <t>Expense Ratio, Percent</t>
        </is>
      </c>
      <c r="B22" s="6" t="n">
        <v>0.0257</v>
      </c>
    </row>
    <row r="23">
      <c r="A23" s="4" t="inlineStr">
        <is>
          <t>Factors Affecting Performance [Text Block]</t>
        </is>
      </c>
      <c r="B23" s="4" t="inlineStr">
        <is>
          <t>HOW DID THE FUND PERFORM LAST YEAR AND WHAT AFFECTED ITS PERFORMANCE? For the fiscal year ended September 30, 2024,  the Fund (i) outperformed its secondary benchmark index, the Alerian MLP Index (USD); and (ii) underperformed its primary benchmark index, the Alerian Midstream Energy Index (USD), and its broad-based benchmark index, the S&amp;P 500 Index (USD). WHAT FACTORS INFLUENCED PERFORMANCE Overall relative underperformance was primarily driven by an overweight allocation to select crude oil-focused Master Limited Partnerships (MLPs). Underweight exposure to select outperforming midstream operators detracted as well. Somewhat offsetting these relative detractors was the Fund’s positioning among liquefied natural gas (LNG) operators. Positive stock selection was driven by underweight exposure to select underperforming stocks within the sector. Non-index exposure to an outperforming company focused on floating LNG terminals contributed positively as well. POSITIONING We think there are several reasons to remain optimistic in the investment proposition of the midstream asset class: a strong free cash flow yield with a substantial dividend component, the potential for growth of that cash flow supported by secular tailwinds, and improved balance sheets and sound corporate finance models. Our optimism is strengthened by the lower beta and commodity correlation that we have seen recently versus historical averages. We believe flexible strategies like the Fund remain the best way to invest in a sector that we think has many years of value creation ahead of it.
Top Contributors
↑
Western Midstream Partners, LP
↑
Cheniere Energy, Inc.
↑
Targa Resources Corp.
Top Detractors
↓
ONEOK, Inc.
↓
Kinder Morgan, Inc.
↓
Plains All American Pipeline, L.P.</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32.08
8.34
1.34
Class A (with sales charge)
25.81
7.28
0.85
S&amp;P 500 TR
36.35
15.98
13.38
Alerian MLP Total Return Index
24.46
13.50
1.82
Alerian Midstream Energy Total Return Index USD
35.58
13.85
N/A **</t>
        </is>
      </c>
      <c r="C26" s="4" t="inlineStr">
        <is>
          <t>[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brookfieldoaktree.com/fund/center-coast-brookfield-midstream-focus-fund for more recent performance information. Visit https://www.brookfieldoaktree.com/fund/center-coast-brookfield-midstream-focus-fund for more recent performance information.</t>
        </is>
      </c>
    </row>
    <row r="29">
      <c r="A29" s="4" t="inlineStr">
        <is>
          <t>Net Assets</t>
        </is>
      </c>
      <c r="B29" s="5" t="n">
        <v>1027157907</v>
      </c>
    </row>
    <row r="30">
      <c r="A30" s="4" t="inlineStr">
        <is>
          <t>Holdings Count | $ / shares</t>
        </is>
      </c>
      <c r="B30" s="7" t="n">
        <v>20</v>
      </c>
    </row>
    <row r="31">
      <c r="A31" s="4" t="inlineStr">
        <is>
          <t>Advisory Fees Paid, Amount</t>
        </is>
      </c>
      <c r="B31" s="5" t="n">
        <v>9255336</v>
      </c>
    </row>
    <row r="32">
      <c r="A32" s="4" t="inlineStr">
        <is>
          <t>Investment Company Portfolio Turnover</t>
        </is>
      </c>
      <c r="B32" s="8" t="n">
        <v>0.91</v>
      </c>
    </row>
    <row r="33">
      <c r="A33" s="4" t="inlineStr">
        <is>
          <t>Additional Fund Statistics [Text Block]</t>
        </is>
      </c>
      <c r="B33" s="4" t="inlineStr">
        <is>
          <t>KEY FUND STATISTICS (as of September 30, 2024)
Total Net Assets
$1,027,157,907
Number of Portfolio Holdings
20
Portfolio Turnover
91%
Total Advisory Fees Paid
$9,255,336</t>
        </is>
      </c>
    </row>
    <row r="34">
      <c r="A34" s="4" t="inlineStr">
        <is>
          <t>Holdings [Text Block]</t>
        </is>
      </c>
      <c r="B34" s="4" t="inlineStr">
        <is>
          <t>Top Holdings
(%) 1
MPLX LP
13.0%
Energy Transfer LP
13.0%
Enterprise Products Partners LP
11.5%
The Williams Companies, Inc.
8.2%
ONEOK, Inc.
7.3%
Cheniere Energy, Inc.
6.4%
Plains All American Pipeline LP
5.7%
TC Energy Corp.
5.1%
Western Midstream Partners LP
5.1%
Targa Resources Corp.
4.9%</t>
        </is>
      </c>
      <c r="C34" s="4" t="inlineStr">
        <is>
          <t>[2]</t>
        </is>
      </c>
    </row>
    <row r="35">
      <c r="A35" s="4" t="inlineStr">
        <is>
          <t>Updated Prospectus Web Address</t>
        </is>
      </c>
      <c r="B35" s="4" t="inlineStr">
        <is>
          <t>https://brookfield.onlineprospectus.net/Brookfield/fund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Center Coast Brookfield Midstream Focus Fund</t>
        </is>
      </c>
    </row>
    <row r="39">
      <c r="A39" s="4" t="inlineStr">
        <is>
          <t>Class Name</t>
        </is>
      </c>
      <c r="B39" s="4" t="inlineStr">
        <is>
          <t>Class C</t>
        </is>
      </c>
    </row>
    <row r="40">
      <c r="A40" s="4" t="inlineStr">
        <is>
          <t>Trading Symbol</t>
        </is>
      </c>
      <c r="B40" s="4" t="inlineStr">
        <is>
          <t>CCCCX</t>
        </is>
      </c>
    </row>
    <row r="41">
      <c r="A41" s="4" t="inlineStr">
        <is>
          <t>Annual or Semi-Annual Statement [Text Block]</t>
        </is>
      </c>
      <c r="B41" s="4" t="inlineStr">
        <is>
          <t>This annual shareholder report contains important information about the Center Coast Brookfield Midstream Focus Fund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brookfieldoaktree.com/fund/center-coast-brookfield-midstream-focus-fund . You can also request this information by contacting us at 855-244-4859 .</t>
        </is>
      </c>
    </row>
    <row r="44">
      <c r="A44" s="4" t="inlineStr">
        <is>
          <t>Additional Information Phone Number</t>
        </is>
      </c>
      <c r="B44" s="4" t="inlineStr">
        <is>
          <t>855-244-4859</t>
        </is>
      </c>
    </row>
    <row r="45">
      <c r="A45" s="4" t="inlineStr">
        <is>
          <t>Additional Information Website</t>
        </is>
      </c>
      <c r="B45" s="4" t="inlineStr">
        <is>
          <t>https://www.brookfieldoaktree.com/fund/center-coast-brookfield-midstream-focus-fund</t>
        </is>
      </c>
    </row>
    <row r="46">
      <c r="A46" s="4" t="inlineStr">
        <is>
          <t>Expenses [Text Block]</t>
        </is>
      </c>
      <c r="B46" s="4" t="inlineStr">
        <is>
          <t>WHAT WERE THE FUND COSTS FOR THE PAST YEAR? (based on a hypothetical $10,000 investment)
Class Name
Costs of a $10,000 investment
Costs paid as a percentage of a $10,000 investment
Class C
$384
3.33%</t>
        </is>
      </c>
    </row>
    <row r="47">
      <c r="A47" s="4" t="inlineStr">
        <is>
          <t>Expenses Paid, Amount</t>
        </is>
      </c>
      <c r="B47" s="5" t="n">
        <v>384</v>
      </c>
    </row>
    <row r="48">
      <c r="A48" s="4" t="inlineStr">
        <is>
          <t>Expense Ratio, Percent</t>
        </is>
      </c>
      <c r="B48" s="6" t="n">
        <v>0.0333</v>
      </c>
    </row>
    <row r="49">
      <c r="A49" s="4" t="inlineStr">
        <is>
          <t>Factors Affecting Performance [Text Block]</t>
        </is>
      </c>
      <c r="B49" s="4" t="inlineStr">
        <is>
          <t>HOW DID THE FUND PERFORM LAST YEAR AND WHAT AFFECTED ITS PERFORMANCE? For the fiscal year ended September 30, 2024,  the Fund (i) outperformed its secondary benchmark index, the Alerian MLP Index (USD); and (ii) underperformed its primary benchmark index, the Alerian Midstream Energy Index (USD), and its broad-based benchmark index, the S&amp;P 500 Index (USD). WHAT FACTORS INFLUENCED PERFORMANCE Overall relative underperformance was primarily driven by an overweight allocation to select crude oil-focused Master Limited Partnerships (MLPs). Underweight exposure to select outperforming midstream operators detracted as well. Somewhat offsetting these relative detractors was the Fund’s positioning among liquefied natural gas (LNG) operators. Positive stock selection was driven by underweight exposure to select underperforming stocks within the sector. Non-index exposure to an outperforming company focused on floating LNG terminals contributed positively as well. POSITIONING We think there are several reasons to remain optimistic in the investment proposition of the midstream asset class: a strong free cash flow yield with a substantial dividend component, the potential for growth of that cash flow supported by secular tailwinds, and improved balance sheets and sound corporate finance models. Our optimism is strengthened by the lower beta and commodity correlation that we have seen recently versus historical averages. We believe flexible strategies like the Fund remain the best way to invest in a sector that we think has many years of value creation ahead of it.
Top Contributors
↑
Western Midstream Partners, LP
↑
Cheniere Energy, Inc.
↑
Targa Resources Corp.
Top Detractors
↓
ONEOK, Inc.
↓
Kinder Morgan, Inc.
↓
Plains All American Pipeline, L.P.</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C (without sales charge)
30.62
7.49
0.56
Class C (with sales charge)
29.62
7.49
0.56
S&amp;P 500 TR
36.35
15.98
13.38
Alerian MLP Total Return Index
24.46
13.50
1.82
Alerian Midstream Energy Total Return Index USD
35.58
13.85
N/A **</t>
        </is>
      </c>
      <c r="C52" s="4" t="inlineStr">
        <is>
          <t>[3]</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brookfieldoaktree.com/fund/center-coast-brookfield-midstream-focus-fund for more recent performance information. Visit https://www.brookfieldoaktree.com/fund/center-coast-brookfield-midstream-focus-fund for more recent performance information.</t>
        </is>
      </c>
    </row>
    <row r="55">
      <c r="A55" s="4" t="inlineStr">
        <is>
          <t>Net Assets</t>
        </is>
      </c>
      <c r="B55" s="5" t="n">
        <v>1027157907</v>
      </c>
    </row>
    <row r="56">
      <c r="A56" s="4" t="inlineStr">
        <is>
          <t>Holdings Count | $ / shares</t>
        </is>
      </c>
      <c r="B56" s="7" t="n">
        <v>20</v>
      </c>
    </row>
    <row r="57">
      <c r="A57" s="4" t="inlineStr">
        <is>
          <t>Advisory Fees Paid, Amount</t>
        </is>
      </c>
      <c r="B57" s="5" t="n">
        <v>9255336</v>
      </c>
    </row>
    <row r="58">
      <c r="A58" s="4" t="inlineStr">
        <is>
          <t>Investment Company Portfolio Turnover</t>
        </is>
      </c>
      <c r="B58" s="8" t="n">
        <v>0.91</v>
      </c>
    </row>
    <row r="59">
      <c r="A59" s="4" t="inlineStr">
        <is>
          <t>Additional Fund Statistics [Text Block]</t>
        </is>
      </c>
      <c r="B59" s="4" t="inlineStr">
        <is>
          <t>KEY FUND STATISTICS (as of September 30, 2024)
Total Net Assets
$1,027,157,907
Number of Portfolio Holdings
20
Portfolio Turnover
91%
Total Advisory Fees Paid
$9,255,336</t>
        </is>
      </c>
    </row>
    <row r="60">
      <c r="A60" s="4" t="inlineStr">
        <is>
          <t>Holdings [Text Block]</t>
        </is>
      </c>
      <c r="B60" s="4" t="inlineStr">
        <is>
          <t>Top Holdings
(%) 1
MPLX LP
13.0%
Energy Transfer LP
13.0%
Enterprise Products Partners LP
11.5%
The Williams Companies, Inc.
8.2%
ONEOK, Inc.
7.3%
Cheniere Energy, Inc.
6.4%
Plains All American Pipeline LP
5.7%
TC Energy Corp.
5.1%
Western Midstream Partners LP
5.1%
Targa Resources Corp.
4.9%</t>
        </is>
      </c>
      <c r="C60" s="4" t="inlineStr">
        <is>
          <t>[4]</t>
        </is>
      </c>
    </row>
    <row r="61">
      <c r="A61" s="4" t="inlineStr">
        <is>
          <t>Updated Prospectus Web Address</t>
        </is>
      </c>
      <c r="B61" s="4" t="inlineStr">
        <is>
          <t>https://brookfield.onlineprospectus.net/Brookfield/funds</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Center Coast Brookfield Midstream Focus Fund</t>
        </is>
      </c>
    </row>
    <row r="65">
      <c r="A65" s="4" t="inlineStr">
        <is>
          <t>Class Name</t>
        </is>
      </c>
      <c r="B65" s="4" t="inlineStr">
        <is>
          <t>Class I</t>
        </is>
      </c>
    </row>
    <row r="66">
      <c r="A66" s="4" t="inlineStr">
        <is>
          <t>Trading Symbol</t>
        </is>
      </c>
      <c r="B66" s="4" t="inlineStr">
        <is>
          <t>CCCNX</t>
        </is>
      </c>
    </row>
    <row r="67">
      <c r="A67" s="4" t="inlineStr">
        <is>
          <t>Annual or Semi-Annual Statement [Text Block]</t>
        </is>
      </c>
      <c r="B67" s="4" t="inlineStr">
        <is>
          <t>This annual shareholder report contains important information about the Center Coast Brookfield Midstream Focus Fund for the period of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brookfieldoaktree.com/fund/center-coast-brookfield-midstream-focus-fund . You can also request this information by contacting us at 855-244-4859 .</t>
        </is>
      </c>
    </row>
    <row r="70">
      <c r="A70" s="4" t="inlineStr">
        <is>
          <t>Additional Information Phone Number</t>
        </is>
      </c>
      <c r="B70" s="4" t="inlineStr">
        <is>
          <t>855-244-4859</t>
        </is>
      </c>
    </row>
    <row r="71">
      <c r="A71" s="4" t="inlineStr">
        <is>
          <t>Additional Information Website</t>
        </is>
      </c>
      <c r="B71" s="4" t="inlineStr">
        <is>
          <t>https://www.brookfieldoaktree.com/fund/center-coast-brookfield-midstream-focus-fund</t>
        </is>
      </c>
    </row>
    <row r="72">
      <c r="A72" s="4" t="inlineStr">
        <is>
          <t>Expenses [Text Block]</t>
        </is>
      </c>
      <c r="B72" s="4" t="inlineStr">
        <is>
          <t>WHAT WERE THE FUND COSTS FOR THE PAST YEAR? (based on a hypothetical $10,000 investment)
Class Name
Costs of a $10,000 investment
Costs paid as a percentage of a $10,000 investment
Class I
$270
2.33%</t>
        </is>
      </c>
    </row>
    <row r="73">
      <c r="A73" s="4" t="inlineStr">
        <is>
          <t>Expenses Paid, Amount</t>
        </is>
      </c>
      <c r="B73" s="5" t="n">
        <v>270</v>
      </c>
    </row>
    <row r="74">
      <c r="A74" s="4" t="inlineStr">
        <is>
          <t>Expense Ratio, Percent</t>
        </is>
      </c>
      <c r="B74" s="6" t="n">
        <v>0.0233</v>
      </c>
    </row>
    <row r="75">
      <c r="A75" s="4" t="inlineStr">
        <is>
          <t>Factors Affecting Performance [Text Block]</t>
        </is>
      </c>
      <c r="B75" s="4" t="inlineStr">
        <is>
          <t>HOW DID THE FUND PERFORM LAST YEAR AND WHAT AFFECTED ITS PERFORMANCE? For the fiscal year ended September 30, 2024,  the Fund (i) outperformed its secondary benchmark index, the Alerian MLP Index (USD); and (ii) underperformed its primary benchmark index, the Alerian Midstream Energy Index (USD), and its broad-based benchmark index, the S&amp;P 500 Index (USD). WHAT FACTORS INFLUENCED PERFORMANCE Overall relative underperformance was primarily driven by an overweight allocation to select crude oil-focused Master Limited Partnerships (MLPs). Underweight exposure to select outperforming midstream operators detracted as well. Somewhat offsetting these relative detractors was the Fund’s positioning among liquefied natural gas (LNG) operators. Positive stock selection was driven by underweight exposure to select underperforming stocks within the sector. Non-index exposure to an outperforming company focused on floating LNG terminals contributed positively as well. POSITIONING We think there are several reasons to remain optimistic in the investment proposition of the midstream asset class: a strong free cash flow yield with a substantial dividend component, the potential for growth of that cash flow supported by secular tailwinds, and improved balance sheets and sound corporate finance models. Our optimism is strengthened by the lower beta and commodity correlation that we have seen recently versus historical averages. We believe flexible strategies like the Fund remain the best way to invest in a sector that we think has many years of value creation ahead of it.
Top Contributors
↑
Western Midstream Partners, LP
↑
Cheniere Energy, Inc.
↑
Targa Resources Corp.
Top Detractors
↓
ONEOK, Inc.
↓
Kinder Morgan, Inc.
↓
Plains All American Pipeline, L.P.</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Class I (without sales charge)
32.15
8.59
1.59
S&amp;P 500 TR
36.35
15.98
13.38
Alerian MLP Total Return Index
24.46
13.50
1.82
Alerian Midstream Energy Total Return Index USD
35.58
13.85
N/A **</t>
        </is>
      </c>
      <c r="C78" s="4" t="inlineStr">
        <is>
          <t>[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brookfieldoaktree.com/fund/center-coast-brookfield-midstream-focus-fund for more recent performance information. Visit https://www.brookfieldoaktree.com/fund/center-coast-brookfield-midstream-focus-fund for more recent performance information.</t>
        </is>
      </c>
    </row>
    <row r="81">
      <c r="A81" s="4" t="inlineStr">
        <is>
          <t>Net Assets</t>
        </is>
      </c>
      <c r="B81" s="5" t="n">
        <v>1027157907</v>
      </c>
    </row>
    <row r="82">
      <c r="A82" s="4" t="inlineStr">
        <is>
          <t>Holdings Count | $ / shares</t>
        </is>
      </c>
      <c r="B82" s="7" t="n">
        <v>20</v>
      </c>
    </row>
    <row r="83">
      <c r="A83" s="4" t="inlineStr">
        <is>
          <t>Advisory Fees Paid, Amount</t>
        </is>
      </c>
      <c r="B83" s="5" t="n">
        <v>9255336</v>
      </c>
    </row>
    <row r="84">
      <c r="A84" s="4" t="inlineStr">
        <is>
          <t>Investment Company Portfolio Turnover</t>
        </is>
      </c>
      <c r="B84" s="8" t="n">
        <v>0.91</v>
      </c>
    </row>
    <row r="85">
      <c r="A85" s="4" t="inlineStr">
        <is>
          <t>Additional Fund Statistics [Text Block]</t>
        </is>
      </c>
      <c r="B85" s="4" t="inlineStr">
        <is>
          <t>KEY FUND STATISTICS (as of September 30, 2024)
Total Net Assets
$1,027,157,907
Number of Portfolio Holdings
20
Portfolio Turnover
91%
Total Advisory Fees Paid
$9,255,336</t>
        </is>
      </c>
    </row>
    <row r="86">
      <c r="A86" s="4" t="inlineStr">
        <is>
          <t>Holdings [Text Block]</t>
        </is>
      </c>
      <c r="B86" s="4" t="inlineStr">
        <is>
          <t>Top Holdings
(%) 1
MPLX LP
13.0%
Energy Transfer LP
13.0%
Enterprise Products Partners LP
11.5%
The Williams Companies, Inc.
8.2%
ONEOK, Inc.
7.3%
Cheniere Energy, Inc.
6.4%
Plains All American Pipeline LP
5.7%
TC Energy Corp.
5.1%
Western Midstream Partners LP
5.1%
Targa Resources Corp.
4.9%</t>
        </is>
      </c>
      <c r="C86" s="4" t="inlineStr">
        <is>
          <t>[6]</t>
        </is>
      </c>
    </row>
    <row r="87">
      <c r="A87" s="4" t="inlineStr">
        <is>
          <t>Updated Prospectus Web Address</t>
        </is>
      </c>
      <c r="B87" s="4" t="inlineStr">
        <is>
          <t>https://brookfield.onlineprospectus.net/Brookfield/funds</t>
        </is>
      </c>
    </row>
    <row r="88"/>
    <row r="89">
      <c r="A89" s="4" t="inlineStr">
        <is>
          <t>[1]
** Data for the Alerian Midstream Energy Index is unavailable prior to its inception date of June 25, 2018.
1 Represents percent of total investments.
** Data for the Alerian Midstream Energy Index is unavailable prior to its inception date of June 25, 2018.
1 Represents percent of total investments.
** Data for the Alerian Midstream Energy Index is unavailable prior to its inception date of June 25, 2018.
1 Represents percent of total investments.</t>
        </is>
      </c>
    </row>
  </sheetData>
  <mergeCells count="5">
    <mergeCell ref="A1:A2"/>
    <mergeCell ref="B1:C1"/>
    <mergeCell ref="B2:C2"/>
    <mergeCell ref="A88:C88"/>
    <mergeCell ref="A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7" customWidth="1" min="1" max="1"/>
    <col width="4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880</v>
      </c>
      <c r="C6" s="5" t="n">
        <v>8238</v>
      </c>
      <c r="D6" s="5" t="n">
        <v>6791</v>
      </c>
      <c r="E6" s="5" t="n">
        <v>6267</v>
      </c>
      <c r="F6" s="5" t="n">
        <v>3535</v>
      </c>
      <c r="G6" s="5" t="n">
        <v>7290</v>
      </c>
      <c r="H6" s="5" t="n">
        <v>7926</v>
      </c>
      <c r="I6" s="5" t="n">
        <v>7686</v>
      </c>
      <c r="J6" s="5" t="n">
        <v>7805</v>
      </c>
      <c r="K6" s="5" t="n">
        <v>7155</v>
      </c>
      <c r="L6" s="5" t="n">
        <v>9528</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576</v>
      </c>
      <c r="C10" s="7" t="n">
        <v>8096</v>
      </c>
      <c r="D10" s="7" t="n">
        <v>6713</v>
      </c>
      <c r="E10" s="7" t="n">
        <v>6235</v>
      </c>
      <c r="F10" s="7" t="n">
        <v>3537</v>
      </c>
      <c r="G10" s="7" t="n">
        <v>7370</v>
      </c>
      <c r="H10" s="7" t="n">
        <v>8066</v>
      </c>
      <c r="I10" s="7" t="n">
        <v>7893</v>
      </c>
      <c r="J10" s="7" t="n">
        <v>8076</v>
      </c>
      <c r="K10" s="7" t="n">
        <v>7461</v>
      </c>
      <c r="L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171286</v>
      </c>
      <c r="C13" s="7" t="n">
        <v>886360</v>
      </c>
      <c r="D13" s="7" t="n">
        <v>727463</v>
      </c>
      <c r="E13" s="7" t="n">
        <v>668727</v>
      </c>
      <c r="F13" s="7" t="n">
        <v>376463</v>
      </c>
      <c r="G13" s="7" t="n">
        <v>775782</v>
      </c>
      <c r="H13" s="7" t="n">
        <v>840520</v>
      </c>
      <c r="I13" s="7" t="n">
        <v>813402</v>
      </c>
      <c r="J13" s="7" t="n">
        <v>823819</v>
      </c>
      <c r="K13" s="7" t="n">
        <v>753267</v>
      </c>
      <c r="L13" s="7" t="n">
        <v>1000000</v>
      </c>
    </row>
    <row r="14">
      <c r="A14" s="4" t="inlineStr">
        <is>
          <t>S&amp;P 500 T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S&amp;P 500 T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35098</v>
      </c>
      <c r="C17" s="7" t="n">
        <v>25741</v>
      </c>
      <c r="D17" s="7" t="n">
        <v>21165</v>
      </c>
      <c r="E17" s="7" t="n">
        <v>25040</v>
      </c>
      <c r="F17" s="7" t="n">
        <v>19260</v>
      </c>
      <c r="G17" s="7" t="n">
        <v>16727</v>
      </c>
      <c r="H17" s="7" t="n">
        <v>16044</v>
      </c>
      <c r="I17" s="7" t="n">
        <v>13607</v>
      </c>
      <c r="J17" s="7" t="n">
        <v>11472</v>
      </c>
      <c r="K17" s="7" t="n">
        <v>9939</v>
      </c>
      <c r="L17" s="7" t="n">
        <v>10000</v>
      </c>
    </row>
    <row r="18">
      <c r="A18" s="4" t="inlineStr">
        <is>
          <t>Alerian MLP Total Return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Alerian MLP Total Return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11982</v>
      </c>
      <c r="C21" s="7" t="n">
        <v>9627</v>
      </c>
      <c r="D21" s="7" t="n">
        <v>7253</v>
      </c>
      <c r="E21" s="7" t="n">
        <v>6066</v>
      </c>
      <c r="F21" s="7" t="n">
        <v>3286</v>
      </c>
      <c r="G21" s="7" t="n">
        <v>6362</v>
      </c>
      <c r="H21" s="7" t="n">
        <v>6925</v>
      </c>
      <c r="I21" s="7" t="n">
        <v>6602</v>
      </c>
      <c r="J21" s="7" t="n">
        <v>6855</v>
      </c>
      <c r="K21" s="7" t="n">
        <v>6081</v>
      </c>
      <c r="L21" s="7" t="n">
        <v>10000</v>
      </c>
    </row>
    <row r="22">
      <c r="A22" s="4" t="inlineStr">
        <is>
          <t>Alerian Midstream Energy Total Return Index US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Alerian Midstream Energy Total Return Index US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mp;P 500 T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Graph and Table Measure Name</t>
        </is>
      </c>
      <c r="B27" s="4" t="inlineStr">
        <is>
          <t>S&amp;P 500 T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35098</v>
      </c>
      <c r="C28" s="7" t="n">
        <v>25741</v>
      </c>
      <c r="D28" s="7" t="n">
        <v>21165</v>
      </c>
      <c r="E28" s="7" t="n">
        <v>25040</v>
      </c>
      <c r="F28" s="7" t="n">
        <v>19260</v>
      </c>
      <c r="G28" s="7" t="n">
        <v>16727</v>
      </c>
      <c r="H28" s="7" t="n">
        <v>16044</v>
      </c>
      <c r="I28" s="7" t="n">
        <v>13607</v>
      </c>
      <c r="J28" s="7" t="n">
        <v>11472</v>
      </c>
      <c r="K28" s="7" t="n">
        <v>9939</v>
      </c>
      <c r="L28" s="7" t="n">
        <v>10000</v>
      </c>
    </row>
    <row r="29">
      <c r="A29" s="4" t="inlineStr">
        <is>
          <t>Alerian MLP Total Return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Alerian MLP Total Return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11982</v>
      </c>
      <c r="C32" s="7" t="n">
        <v>9627</v>
      </c>
      <c r="D32" s="7" t="n">
        <v>7253</v>
      </c>
      <c r="E32" s="7" t="n">
        <v>6066</v>
      </c>
      <c r="F32" s="7" t="n">
        <v>3286</v>
      </c>
      <c r="G32" s="7" t="n">
        <v>6362</v>
      </c>
      <c r="H32" s="7" t="n">
        <v>6925</v>
      </c>
      <c r="I32" s="7" t="n">
        <v>6602</v>
      </c>
      <c r="J32" s="7" t="n">
        <v>6855</v>
      </c>
      <c r="K32" s="7" t="n">
        <v>6081</v>
      </c>
      <c r="L32" s="7" t="n">
        <v>10000</v>
      </c>
    </row>
    <row r="33">
      <c r="A33" s="4" t="inlineStr">
        <is>
          <t>Alerian Midstream Energy Total Return Index US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Alerian Midstream Energy Total Return Index US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mp;P 500 T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S&amp;P 500 T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 Value</t>
        </is>
      </c>
      <c r="B39" s="5" t="n">
        <v>3509802</v>
      </c>
      <c r="C39" s="7" t="n">
        <v>2574083</v>
      </c>
      <c r="D39" s="7" t="n">
        <v>2116543</v>
      </c>
      <c r="E39" s="7" t="n">
        <v>2503956</v>
      </c>
      <c r="F39" s="7" t="n">
        <v>1926047</v>
      </c>
      <c r="G39" s="7" t="n">
        <v>1672655</v>
      </c>
      <c r="H39" s="7" t="n">
        <v>1604406</v>
      </c>
      <c r="I39" s="7" t="n">
        <v>1360699</v>
      </c>
      <c r="J39" s="7" t="n">
        <v>1147211</v>
      </c>
      <c r="K39" s="7" t="n">
        <v>993855</v>
      </c>
      <c r="L39" s="7" t="n">
        <v>1000000</v>
      </c>
    </row>
    <row r="40">
      <c r="A40" s="4" t="inlineStr">
        <is>
          <t>Alerian MLP Total Return Inde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Graph and Table Measure Name</t>
        </is>
      </c>
      <c r="B42" s="4" t="inlineStr">
        <is>
          <t>Alerian MLP Total Return Index</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5" t="n">
        <v>1198162</v>
      </c>
      <c r="C43" s="5" t="n">
        <v>962720</v>
      </c>
      <c r="D43" s="5" t="n">
        <v>725255</v>
      </c>
      <c r="E43" s="5" t="n">
        <v>606624</v>
      </c>
      <c r="F43" s="5" t="n">
        <v>328565</v>
      </c>
      <c r="G43" s="5" t="n">
        <v>636187</v>
      </c>
      <c r="H43" s="5" t="n">
        <v>692468</v>
      </c>
      <c r="I43" s="5" t="n">
        <v>660181</v>
      </c>
      <c r="J43" s="5" t="n">
        <v>685543</v>
      </c>
      <c r="K43" s="5" t="n">
        <v>608085</v>
      </c>
      <c r="L43" s="5" t="n">
        <v>1000000</v>
      </c>
    </row>
    <row r="44">
      <c r="A44" s="4" t="inlineStr">
        <is>
          <t>Alerian Midstream Energy Total Return Index US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Graph and Table Measure Name</t>
        </is>
      </c>
      <c r="B46" s="4" t="inlineStr">
        <is>
          <t>Alerian Midstream Energy Total Return Index US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7" customWidth="1" min="1" max="1"/>
    <col width="4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2581</v>
      </c>
      <c r="C6" s="6" t="n">
        <v>0.0728</v>
      </c>
      <c r="D6" s="6" t="n">
        <v>0.008500000000000001</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2962</v>
      </c>
      <c r="C10" s="6" t="n">
        <v>0.07489999999999999</v>
      </c>
      <c r="D10" s="6" t="n">
        <v>0.0056</v>
      </c>
    </row>
    <row r="11">
      <c r="A11" s="4" t="inlineStr">
        <is>
          <t>Without Sales Load [Member] | Class A</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A (without sales charge)</t>
        </is>
      </c>
      <c r="C13" s="4" t="inlineStr">
        <is>
          <t xml:space="preserve"> </t>
        </is>
      </c>
      <c r="D13" s="4" t="inlineStr">
        <is>
          <t xml:space="preserve"> </t>
        </is>
      </c>
    </row>
    <row r="14">
      <c r="A14" s="4" t="inlineStr">
        <is>
          <t>Average Annual Return, Percent</t>
        </is>
      </c>
      <c r="B14" s="6" t="n">
        <v>0.3208</v>
      </c>
      <c r="C14" s="6" t="n">
        <v>0.0834</v>
      </c>
      <c r="D14" s="6" t="n">
        <v>0.0134</v>
      </c>
    </row>
    <row r="15">
      <c r="A15" s="4" t="inlineStr">
        <is>
          <t>Without Sales Load [Member] | Class C</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C (without sales charge)</t>
        </is>
      </c>
      <c r="C17" s="4" t="inlineStr">
        <is>
          <t xml:space="preserve"> </t>
        </is>
      </c>
      <c r="D17" s="4" t="inlineStr">
        <is>
          <t xml:space="preserve"> </t>
        </is>
      </c>
    </row>
    <row r="18">
      <c r="A18" s="4" t="inlineStr">
        <is>
          <t>Average Annual Return, Percent</t>
        </is>
      </c>
      <c r="B18" s="6" t="n">
        <v>0.3062</v>
      </c>
      <c r="C18" s="6" t="n">
        <v>0.07489999999999999</v>
      </c>
      <c r="D18" s="6" t="n">
        <v>0.0056</v>
      </c>
    </row>
    <row r="19">
      <c r="A19" s="4" t="inlineStr">
        <is>
          <t>Without Sales Load [Member] | Class I</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 (without sales charge)</t>
        </is>
      </c>
      <c r="C21" s="4" t="inlineStr">
        <is>
          <t xml:space="preserve"> </t>
        </is>
      </c>
      <c r="D21" s="4" t="inlineStr">
        <is>
          <t xml:space="preserve"> </t>
        </is>
      </c>
    </row>
    <row r="22">
      <c r="A22" s="4" t="inlineStr">
        <is>
          <t>Average Annual Return, Percent</t>
        </is>
      </c>
      <c r="B22" s="6" t="n">
        <v>0.3215</v>
      </c>
      <c r="C22" s="6" t="n">
        <v>0.0859</v>
      </c>
      <c r="D22" s="6" t="n">
        <v>0.0159</v>
      </c>
    </row>
    <row r="23">
      <c r="A23" s="4" t="inlineStr">
        <is>
          <t>S&amp;P 500 TR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P 500 TR</t>
        </is>
      </c>
      <c r="C25" s="4" t="inlineStr">
        <is>
          <t xml:space="preserve"> </t>
        </is>
      </c>
      <c r="D25" s="4" t="inlineStr">
        <is>
          <t xml:space="preserve"> </t>
        </is>
      </c>
    </row>
    <row r="26">
      <c r="A26" s="4" t="inlineStr">
        <is>
          <t>Average Annual Return, Percent</t>
        </is>
      </c>
      <c r="B26" s="6" t="n">
        <v>0.3635</v>
      </c>
      <c r="C26" s="6" t="n">
        <v>0.1598</v>
      </c>
      <c r="D26" s="6" t="n">
        <v>0.1338</v>
      </c>
    </row>
    <row r="27">
      <c r="A27" s="4" t="inlineStr">
        <is>
          <t>Alerian MLP Total Return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Alerian MLP Total Return Index</t>
        </is>
      </c>
      <c r="C29" s="4" t="inlineStr">
        <is>
          <t xml:space="preserve"> </t>
        </is>
      </c>
      <c r="D29" s="4" t="inlineStr">
        <is>
          <t xml:space="preserve"> </t>
        </is>
      </c>
    </row>
    <row r="30">
      <c r="A30" s="4" t="inlineStr">
        <is>
          <t>Average Annual Return, Percent</t>
        </is>
      </c>
      <c r="B30" s="6" t="n">
        <v>0.2446</v>
      </c>
      <c r="C30" s="6" t="n">
        <v>0.135</v>
      </c>
      <c r="D30" s="6" t="n">
        <v>0.0182</v>
      </c>
    </row>
    <row r="31">
      <c r="A31" s="4" t="inlineStr">
        <is>
          <t>Alerian Midstream Energy Total Return Index USD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Alerian Midstream Energy Total Return Index USD</t>
        </is>
      </c>
      <c r="C33" s="4" t="inlineStr">
        <is>
          <t xml:space="preserve"> </t>
        </is>
      </c>
      <c r="D33" s="4" t="inlineStr">
        <is>
          <t xml:space="preserve"> </t>
        </is>
      </c>
    </row>
    <row r="34">
      <c r="A34" s="4" t="inlineStr">
        <is>
          <t>Average Annual Return, Percent</t>
        </is>
      </c>
      <c r="B34" s="6" t="n">
        <v>0.3558</v>
      </c>
      <c r="C34" s="6" t="n">
        <v>0.1385</v>
      </c>
      <c r="D34" s="4" t="inlineStr">
        <is>
          <t xml:space="preserve"> </t>
        </is>
      </c>
    </row>
    <row r="35">
      <c r="A35" s="4" t="inlineStr">
        <is>
          <t>S&amp;P 500 TR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S&amp;P 500 TR</t>
        </is>
      </c>
      <c r="C37" s="4" t="inlineStr">
        <is>
          <t xml:space="preserve"> </t>
        </is>
      </c>
      <c r="D37" s="4" t="inlineStr">
        <is>
          <t xml:space="preserve"> </t>
        </is>
      </c>
    </row>
    <row r="38">
      <c r="A38" s="4" t="inlineStr">
        <is>
          <t>Average Annual Return, Percent</t>
        </is>
      </c>
      <c r="B38" s="6" t="n">
        <v>0.3635</v>
      </c>
      <c r="C38" s="6" t="n">
        <v>0.1598</v>
      </c>
      <c r="D38" s="6" t="n">
        <v>0.1338</v>
      </c>
    </row>
    <row r="39">
      <c r="A39" s="4" t="inlineStr">
        <is>
          <t>Alerian MLP Total Return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Alerian MLP Total Return Index</t>
        </is>
      </c>
      <c r="C41" s="4" t="inlineStr">
        <is>
          <t xml:space="preserve"> </t>
        </is>
      </c>
      <c r="D41" s="4" t="inlineStr">
        <is>
          <t xml:space="preserve"> </t>
        </is>
      </c>
    </row>
    <row r="42">
      <c r="A42" s="4" t="inlineStr">
        <is>
          <t>Average Annual Return, Percent</t>
        </is>
      </c>
      <c r="B42" s="6" t="n">
        <v>0.2446</v>
      </c>
      <c r="C42" s="6" t="n">
        <v>0.135</v>
      </c>
      <c r="D42" s="6" t="n">
        <v>0.0182</v>
      </c>
    </row>
    <row r="43">
      <c r="A43" s="4" t="inlineStr">
        <is>
          <t>Alerian Midstream Energy Total Return Index USD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Alerian Midstream Energy Total Return Index USD</t>
        </is>
      </c>
      <c r="C45" s="4" t="inlineStr">
        <is>
          <t xml:space="preserve"> </t>
        </is>
      </c>
      <c r="D45" s="4" t="inlineStr">
        <is>
          <t xml:space="preserve"> </t>
        </is>
      </c>
    </row>
    <row r="46">
      <c r="A46" s="4" t="inlineStr">
        <is>
          <t>Average Annual Return, Percent</t>
        </is>
      </c>
      <c r="B46" s="6" t="n">
        <v>0.3558</v>
      </c>
      <c r="C46" s="6" t="n">
        <v>0.1385</v>
      </c>
      <c r="D46" s="4" t="inlineStr">
        <is>
          <t xml:space="preserve"> </t>
        </is>
      </c>
    </row>
    <row r="47">
      <c r="A47" s="4" t="inlineStr">
        <is>
          <t>S&amp;P 500 TR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S&amp;P 500 TR</t>
        </is>
      </c>
      <c r="C49" s="4" t="inlineStr">
        <is>
          <t xml:space="preserve"> </t>
        </is>
      </c>
      <c r="D49" s="4" t="inlineStr">
        <is>
          <t xml:space="preserve"> </t>
        </is>
      </c>
    </row>
    <row r="50">
      <c r="A50" s="4" t="inlineStr">
        <is>
          <t>Average Annual Return, Percent</t>
        </is>
      </c>
      <c r="B50" s="6" t="n">
        <v>0.3635</v>
      </c>
      <c r="C50" s="6" t="n">
        <v>0.1598</v>
      </c>
      <c r="D50" s="6" t="n">
        <v>0.1338</v>
      </c>
    </row>
    <row r="51">
      <c r="A51" s="4" t="inlineStr">
        <is>
          <t>Alerian MLP Total Return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Alerian MLP Total Return Index</t>
        </is>
      </c>
      <c r="C53" s="4" t="inlineStr">
        <is>
          <t xml:space="preserve"> </t>
        </is>
      </c>
      <c r="D53" s="4" t="inlineStr">
        <is>
          <t xml:space="preserve"> </t>
        </is>
      </c>
    </row>
    <row r="54">
      <c r="A54" s="4" t="inlineStr">
        <is>
          <t>Average Annual Return, Percent</t>
        </is>
      </c>
      <c r="B54" s="6" t="n">
        <v>0.2446</v>
      </c>
      <c r="C54" s="6" t="n">
        <v>0.135</v>
      </c>
      <c r="D54" s="6" t="n">
        <v>0.0182</v>
      </c>
    </row>
    <row r="55">
      <c r="A55" s="4" t="inlineStr">
        <is>
          <t>Alerian Midstream Energy Total Return Index USD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Alerian Midstream Energy Total Return Index USD</t>
        </is>
      </c>
      <c r="C57" s="4" t="inlineStr">
        <is>
          <t xml:space="preserve"> </t>
        </is>
      </c>
      <c r="D57" s="4" t="inlineStr">
        <is>
          <t xml:space="preserve"> </t>
        </is>
      </c>
    </row>
    <row r="58">
      <c r="A58" s="4" t="inlineStr">
        <is>
          <t>Average Annual Return, Percent</t>
        </is>
      </c>
      <c r="B58" s="6" t="n">
        <v>0.3558</v>
      </c>
      <c r="C58" s="6" t="n">
        <v>0.1385</v>
      </c>
      <c r="D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MPLX L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13</v>
      </c>
    </row>
    <row r="5">
      <c r="A5" s="4" t="inlineStr">
        <is>
          <t>Class A | Energy Transfer L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v>
      </c>
    </row>
    <row r="8">
      <c r="A8" s="4" t="inlineStr">
        <is>
          <t>Class A | Enterprise Products Partners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5</v>
      </c>
    </row>
    <row r="11">
      <c r="A11" s="4" t="inlineStr">
        <is>
          <t>Class A | The Williams Compan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A | ONEOK,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A | Cheniere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A | Plains All American Pipeline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7</v>
      </c>
    </row>
    <row r="23">
      <c r="A23" s="4" t="inlineStr">
        <is>
          <t>Class A | TC Energy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A | Western Midstream Partners L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A | Targa Resource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9</v>
      </c>
    </row>
    <row r="32">
      <c r="A32" s="4" t="inlineStr">
        <is>
          <t>Class A | Gathering &amp; Process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77</v>
      </c>
    </row>
    <row r="35">
      <c r="A35" s="4" t="inlineStr">
        <is>
          <t>Class A | Pipeline Transportation / Natural Ga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48</v>
      </c>
    </row>
    <row r="38">
      <c r="A38" s="4" t="inlineStr">
        <is>
          <t>Class A | Liquefaction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3</v>
      </c>
    </row>
    <row r="41">
      <c r="A41" s="4" t="inlineStr">
        <is>
          <t>Class A | Pipeline Transportation / Petroleum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9</v>
      </c>
    </row>
    <row r="44">
      <c r="A44" s="4" t="inlineStr">
        <is>
          <t>Class A | Storag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1</v>
      </c>
    </row>
    <row r="47">
      <c r="A47" s="4" t="inlineStr">
        <is>
          <t>Class A | Services / Midstream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row>
    <row r="50">
      <c r="A50" s="4" t="inlineStr">
        <is>
          <t>Class A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2.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 | MPLX L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13</v>
      </c>
    </row>
    <row r="5">
      <c r="A5" s="4" t="inlineStr">
        <is>
          <t>Class C | Energy Transfer L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v>
      </c>
    </row>
    <row r="8">
      <c r="A8" s="4" t="inlineStr">
        <is>
          <t>Class C | Enterprise Products Partners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5</v>
      </c>
    </row>
    <row r="11">
      <c r="A11" s="4" t="inlineStr">
        <is>
          <t>Class C | The Williams Compan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C | ONEOK,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C | Cheniere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C | Plains All American Pipeline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7</v>
      </c>
    </row>
    <row r="23">
      <c r="A23" s="4" t="inlineStr">
        <is>
          <t>Class C | TC Energy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C | Western Midstream Partners L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C | Targa Resource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9</v>
      </c>
    </row>
    <row r="32">
      <c r="A32" s="4" t="inlineStr">
        <is>
          <t>Class C | Gathering &amp; Process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77</v>
      </c>
    </row>
    <row r="35">
      <c r="A35" s="4" t="inlineStr">
        <is>
          <t>Class C | Pipeline Transportation / Natural Ga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48</v>
      </c>
    </row>
    <row r="38">
      <c r="A38" s="4" t="inlineStr">
        <is>
          <t>Class C | Liquefaction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3</v>
      </c>
    </row>
    <row r="41">
      <c r="A41" s="4" t="inlineStr">
        <is>
          <t>Class C | Pipeline Transportation / Petroleum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9</v>
      </c>
    </row>
    <row r="44">
      <c r="A44" s="4" t="inlineStr">
        <is>
          <t>Class C | Storag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1</v>
      </c>
    </row>
    <row r="47">
      <c r="A47" s="4" t="inlineStr">
        <is>
          <t>Class C | Services / Midstream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row>
    <row r="50">
      <c r="A50" s="4" t="inlineStr">
        <is>
          <t>Class C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2.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I | MPLX L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13</v>
      </c>
    </row>
    <row r="5">
      <c r="A5" s="4" t="inlineStr">
        <is>
          <t>Class I | Energy Transfer L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v>
      </c>
    </row>
    <row r="8">
      <c r="A8" s="4" t="inlineStr">
        <is>
          <t>Class I | Enterprise Products Partners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5</v>
      </c>
    </row>
    <row r="11">
      <c r="A11" s="4" t="inlineStr">
        <is>
          <t>Class I | The Williams Compan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I | ONEOK,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I | Cheniere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I | Plains All American Pipeline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7</v>
      </c>
    </row>
    <row r="23">
      <c r="A23" s="4" t="inlineStr">
        <is>
          <t>Class I | TC Energy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I | Western Midstream Partners L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I | Targa Resource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9</v>
      </c>
    </row>
    <row r="32">
      <c r="A32" s="4" t="inlineStr">
        <is>
          <t>Class I | Gathering &amp; Process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77</v>
      </c>
    </row>
    <row r="35">
      <c r="A35" s="4" t="inlineStr">
        <is>
          <t>Class I | Pipeline Transportation / Natural Ga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48</v>
      </c>
    </row>
    <row r="38">
      <c r="A38" s="4" t="inlineStr">
        <is>
          <t>Class I | Liquefaction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3</v>
      </c>
    </row>
    <row r="41">
      <c r="A41" s="4" t="inlineStr">
        <is>
          <t>Class I | Pipeline Transportation / Petroleum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9</v>
      </c>
    </row>
    <row r="44">
      <c r="A44" s="4" t="inlineStr">
        <is>
          <t>Class I | Storag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1</v>
      </c>
    </row>
    <row r="47">
      <c r="A47" s="4" t="inlineStr">
        <is>
          <t>Class I | Services / Midstream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row>
    <row r="50">
      <c r="A50" s="4" t="inlineStr">
        <is>
          <t>Class I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2.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8:20:13Z</dcterms:created>
  <dcterms:modified xmlns:dcterms="http://purl.org/dc/terms/" xmlns:xsi="http://www.w3.org/2001/XMLSchema-instance" xsi:type="dcterms:W3CDTF">2024-12-05T18:20:13Z</dcterms:modified>
</cp:coreProperties>
</file>